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imothy" sheetId="2" state="visible" r:id="rId2"/>
    <sheet xmlns:r="http://schemas.openxmlformats.org/officeDocument/2006/relationships" name="Risk_Return Detail Data- Timot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TIMOTHY PLAN</t>
  </si>
  <si>
    <t>Central Index Key</t>
  </si>
  <si>
    <t>dei_EntityCentralIndexKey</t>
  </si>
  <si>
    <t>0000916490</t>
  </si>
  <si>
    <t>Amendment Flag</t>
  </si>
  <si>
    <t>dei_AmendmentFlag</t>
  </si>
  <si>
    <t>false</t>
  </si>
  <si>
    <t>Document Creation Date</t>
  </si>
  <si>
    <t>dei_DocumentCreationDate</t>
  </si>
  <si>
    <t>Oct. 23,
		2019</t>
  </si>
  <si>
    <t>Document Effective Date</t>
  </si>
  <si>
    <t>dei_DocumentEffectiveDate</t>
  </si>
  <si>
    <t>Prospectus Date</t>
  </si>
  <si>
    <t>rr_ProspectusDate</t>
  </si>
  <si>
    <t>Jan. 31,
		2019</t>
  </si>
  <si>
    <t>Entity Inv Company Type</t>
  </si>
  <si>
    <t>dei_EntityInvCompanyType</t>
  </si>
  <si>
    <t>N-1A</t>
  </si>
  <si>
    <t>Jan. 31, 2019</t>
  </si>
  <si>
    <t xml:space="preserve">Supplement Dated October 23, 2019 to the Statutory Prospectus of the Timothy Plan Family of Funds Dated January 31, 2019 (Class A &amp; C) The Class A and C Shares Prospectus for the Timothy Plan Family of Funds, dated January 31, 2019, relating to the Timothy Plan Growth and Income Fund, is amended as follows: On page 43 of the prospectus, the Section entitled PRINCIPAL INVESTMENT STRATEGIES is deleted in its entirety and replaced with the following: PRINCIPAL INVESTMENT STRATEGIES ◾ To achieve its goals, the Fund primarily invests in equity securities, including Exchange Traded Funds (“ETF’s”), and in fixed income securities. The Fund will normally hold both equity securities and fixed income securities, with at least 25% of its assets in equity securities and at least 25% of its assets in fixed income securities. ◾ The Fund invests at least 25% of its assets in ETFs that invest primarily in equity securities, including ETF’s that are affiliated with the Fund. The Fund also invests at least 25% of its assets in fixed income securities. The Fund’s fixed income holdings are U.S. government securities, corporate bonds, municipal bonds and/or sovereign bonds of any maturity, as well as ETFs that invest primarily in such securities. Any non-US government securities in the Fund’s portfolio consist primarily of issues rated “Baa2” or better by Moody’s Investors Service, Inc. (“Moody’s”) or “BBB” or better by Standard &amp; Poor’s Ratings Group (“S&amp;P”) and unrated securities determined by the Advisor to be of equivalent quality, as well as high quality money market instruments. The Fund attempts to provide a total return in excess of the rate of inflation over the long term (3 to 5 years). The Advisor is responsible for determining the allocation of Fund assets to be invested in equity and fixed income securities. The Advisor will adjust those allocations from time to time in response to market changes. ◾ The Fund’s fixed income Investment Manager reviews the various sectors looking for historical patterns of undervalue or overvalue in an effort to identify appropriate fixed income securities to purchase. The Investment Manager also analyzes interest rate risk in the bond market and makes adjustments in the maturities of bonds to adjust for this risk. Lastly, if a bond is being downgraded, or the company has other issues that may affect the bond, the Investment Manager reviews it to see if the bond should be sold. ◾ The Fund’s fixed income portfolio’s duration is adjusted based on a regularly conducted analysis of the interest rate risk. Typically, the duration of the Fund’s bond portfolio runs between 1 and 8 years. The Investment Manager shortens portfolio durations when its research indicates a rising interest rate environment to preserve capital. ◾ The Fund’s equity securities are sold when such considerations as valuation, earnings and relative price strength are determined to warrant a sale. The Investment Manager reviews a stock if there is a major change in its corporate structure or management.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si>
  <si>
    <t>Supplement to Prospectus [Text Block]</t>
  </si>
  <si>
    <t>rr_SupplementToProspectusTextBlock</t>
  </si>
  <si>
    <t>Timothy Plan Growth &amp; Income Fund</t>
  </si>
  <si>
    <t>Strategy [Heading]</t>
  </si>
  <si>
    <t>rr_StrategyHeading</t>
  </si>
  <si>
    <t>PRINCIPAL INVESTMENT STRATEGIES</t>
  </si>
  <si>
    <t>Strategy Narrative [Text Block]</t>
  </si>
  <si>
    <t>rr_StrategyNarrativeTextBlock</t>
  </si>
  <si>
    <t xml:space="preserve">◾ To achieve its goals, the Fund primarily invests in equity securities, including Exchange Traded Funds (“ETF’s”), and in fixed income securities. The Fund will normally hold both equity securities and fixed income securities, with at least 25% of its assets in equity securities and at least 25% of its assets in fixed income securities. ◾ The Fund invests at least 25% of its assets in ETFs that invest primarily in equity securities, including ETF’s that are affiliated with the Fund. The Fund also invests at least 25% of its assets in fixed income securities. The Fund’s fixed income holdings are U.S. government securities, corporate bonds, municipal bonds and/or sovereign bonds of any maturity, as well as ETFs that invest primarily in such securities. Any non-US government securities in the Fund’s portfolio consist primarily of issues rated “Baa2” or better by Moody’s Investors Service, Inc. (“Moody’s”) or “BBB” or better by Standard &amp; Poor’s Ratings Group (“S&amp;P”) and unrated securities determined by the Advisor to be of equivalent quality, as well as high quality money market instruments. The Fund attempts to provide a total return in excess of the rate of inflation over the long term (3 to 5 years). The Advisor is responsible for determining the allocation of Fund assets to be invested in equity and fixed income securities. The Advisor will adjust those allocations from time to time in response to market changes. ◾ The Fund’s fixed income Investment Manager reviews the various sectors looking for historical patterns of undervalue or overvalue in an effort to identify appropriate fixed income securities to purchase. The Investment Manager also analyzes interest rate risk in the bond market and makes adjustments in the maturities of bonds to adjust for this risk. Lastly, if a bond is being downgraded, or the company has other issues that may affect the bond, the Investment Manager reviews it to see if the bond should be sold. ◾ The Fund’s fixed income portfolio’s duration is adjusted based on a regularly conducted analysis of the interest rate risk. Typically, the duration of the Fund’s bond portfolio runs between 1 and 8 years. The Investment Manager shortens portfolio durations when its research indicates a rising interest rate environment to preserve capital. ◾ The Fund’s equity securities are sold when such considerations as valuation, earnings and relative price strength are determined to warrant a sale. The Investment Manager reviews a stock if there is a major change in its corporate structure or management.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row r="10" spans="1:3">
      <c r="A10" s="4" t="s">
        <v>39</v>
      </c>
      <c r="B10" s="4" t="s">
        <v>40</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9:59:38Z</dcterms:created>
  <dcterms:modified xmlns:dcterms="http://purl.org/dc/terms/" xmlns:xsi="http://www.w3.org/2001/XMLSchema-instance" xsi:type="dcterms:W3CDTF">2019-11-05T09:59:38Z</dcterms:modified>
</cp:coreProperties>
</file>